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7">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COLUMBIA ACORN TRUST</t>
  </si>
  <si>
    <t>Central Index Key</t>
  </si>
  <si>
    <t>dei_EntityCentralIndexKey</t>
  </si>
  <si>
    <t>Amendment Flag</t>
  </si>
  <si>
    <t>dei_AmendmentFlag</t>
  </si>
  <si>
    <t>false</t>
  </si>
  <si>
    <t>Document Creation Date</t>
  </si>
  <si>
    <t>dei_DocumentCreationDate</t>
  </si>
  <si>
    <t>Mar. 10,
		2017</t>
  </si>
  <si>
    <t>Document Effective Date</t>
  </si>
  <si>
    <t>dei_DocumentEffectiveDate</t>
  </si>
  <si>
    <t>Prospectus Date</t>
  </si>
  <si>
    <t>rr_ProspectusDate</t>
  </si>
  <si>
    <t>May 1,
		2016</t>
  </si>
  <si>
    <t>May 01, 2016</t>
  </si>
  <si>
    <t>Supplement dated March 10, 2017 to the Prospectuses and Summary Prospectuses (each as supplemented) of each of the following Funds (each a Fund and together the Funds): Fund Prospectuses and Summary Prospectuses Dated Columbia Acorn Trust  Columbia Acorn Fund 5/1/2016  Columbia Acorn International 5/1/2016  Columbia Acorn USA 5/1/2016  Columbia Acorn International Select 5/1/2016  Columbia Acorn Select 5/1/2016  Columbia Thermostat Fund 5/1/2016  Columbia Acorn Emerging Markets Fund 5/1/2016  Columbia Acorn European Fund 5/1/2016 Effective April 10, 2017, the information beneath the caption "Fees and Expenses of the Fund" in the Summary Prospectus and in the section entitled "Summary of the Fund" in the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Supplement [Text Block]</t>
  </si>
  <si>
    <t>cat_SupplementTextBlock</t>
  </si>
  <si>
    <t>Columbia Acorn Fund</t>
  </si>
  <si>
    <t>Supplement dated March 10, 2017 to the Prospectuses and Summary Prospectuses (each as supplemented) of each of the following Funds (each a Fund and together the Funds): Fund Prospectuses and Summary Prospectuses Dated Columbia Acorn Trust  Columbia Acorn Fund 5/1/2016 Effective April 10, 2017, the information beneath the caption "Fees and Expenses of the Fund" in the Summary Prospectus and in the section entitled "Summary of the Fund" in the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Acorn International</t>
  </si>
  <si>
    <t>Supplement dated March 10, 2017 to the Prospectuses and Summary Prospectuses (each as supplemented) of each of the following Funds (each a Fund and together the Funds): Fund Prospectuses and Summary Prospectuses Dated Columbia Acorn Trust  Columbia Acorn International 5/1/2016 Effective April 10, 2017, the information beneath the caption "Fees and Expenses of the Fund" in the Summary Prospectus and in the section entitled "Summary of the Fund" in the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Acorn USA</t>
  </si>
  <si>
    <t>Supplement dated March 10, 2017 to the Prospectuses and Summary Prospectuses (each as supplemented) of each of the following Funds (each a Fund and together the Funds): Fund Prospectuses and Summary Prospectuses Dated Columbia Acorn Trust  Columbia Acorn USA 5/1/2016 Effective April 10, 2017, the information beneath the caption "Fees and Expenses of the Fund" in the Summary Prospectus and in the section entitled "Summary of the Fund" in the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Acorn International Select</t>
  </si>
  <si>
    <t>Supplement dated March 10, 2017 to the Prospectuses and Summary Prospectuses (each as supplemented) of each of the following Funds (each a Fund and together the Funds): Fund Prospectuses and Summary Prospectuses Dated Columbia Acorn Trust  Columbia Acorn International Select 5/1/2016 Effective April 10, 2017, the information beneath the caption "Fees and Expenses of the Fund" in the Summary Prospectus and in the section entitled "Summary of the Fund" in the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Acorn Select</t>
  </si>
  <si>
    <t>Supplement dated March 10, 2017 to the Prospectuses and Summary Prospectuses (each as supplemented) of each of the following Funds (each a Fund and together the Funds): Fund Prospectuses and Summary Prospectuses Dated Columbia Acorn Trust  Columbia Acorn Select 5/1/2016 Effective April 10, 2017, the information beneath the caption "Fees and Expenses of the Fund" in the Summary Prospectus and in the section entitled "Summary of the Fund" in the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Thermostat Fund</t>
  </si>
  <si>
    <t>Supplement dated March 10, 2017 to the Prospectuses and Summary Prospectuses (each as supplemented) of each of the following Funds (each a Fund and together the Funds): Fund Prospectuses and Summary Prospectuses Dated Columbia Acorn Trust  Columbia Thermostat Fund 5/1/2016 Effective April 10, 2017, the information beneath the caption "Fees and Expenses of the Fund" in the Summary Prospectus and in the section entitled "Summary of the Fund" in the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Acorn Emerging Markets Fund</t>
  </si>
  <si>
    <t>Supplement dated March 10, 2017 to the Prospectuses and Summary Prospectuses (each as supplemented) of each of the following Funds (each a Fund and together the Funds): Fund Prospectuses and Summary Prospectuses Dated Columbia Acorn Trust  Columbia Acorn Emerging Markets Fund 5/1/2016 Effective April 10, 2017, the information beneath the caption "Fees and Expenses of the Fund" in the Summary Prospectus and in the section entitled "Summary of the Fund" in the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i>
    <t>Columbia Acorn European Fund</t>
  </si>
  <si>
    <t>Supplement dated March 10, 2017 to the Prospectuses and Summary Prospectuses (each as supplemented) of each of the following Funds (each a Fund and together the Funds): Fund Prospectuses and Summary Prospectuses Dated Columbia Acorn Trust  Columbia Acorn European Fund 5/1/2016 Effective April 10, 2017, the information beneath the caption "Fees and Expenses of the Fund" in the Summary Prospectus and in the section entitled "Summary of the Fund" in the Prospectus is hereby revised to insert the following information: An investor transacting in a class of Fund shares without any front-end sales charge, contingent deferred sales charge, or other asset-based fee for sales or distribution may be required to pay a commission to the broker/financial intermediary for effecting such transactions. Such commissions are not reflected in the tables or the example below.</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211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row r="18" spans="1:3">
      <c r="A18" s="4" t="s">
        <v>39</v>
      </c>
    </row>
    <row r="19" spans="1:3">
      <c r="A19" s="3" t="s">
        <v>3</v>
      </c>
      <c r="B19" s="4" t="s">
        <v>4</v>
      </c>
    </row>
    <row r="20" spans="1:3">
      <c r="A20" s="4" t="s">
        <v>29</v>
      </c>
      <c r="B20" s="4" t="s">
        <v>30</v>
      </c>
      <c r="C20" s="4" t="s">
        <v>40</v>
      </c>
    </row>
    <row r="21" spans="1:3">
      <c r="A21" s="4" t="s">
        <v>41</v>
      </c>
    </row>
    <row r="22" spans="1:3">
      <c r="A22" s="3" t="s">
        <v>3</v>
      </c>
      <c r="B22" s="4" t="s">
        <v>4</v>
      </c>
    </row>
    <row r="23" spans="1:3">
      <c r="A23" s="4" t="s">
        <v>29</v>
      </c>
      <c r="B23" s="4" t="s">
        <v>30</v>
      </c>
      <c r="C23" s="4" t="s">
        <v>42</v>
      </c>
    </row>
    <row r="24" spans="1:3">
      <c r="A24" s="4" t="s">
        <v>43</v>
      </c>
    </row>
    <row r="25" spans="1:3">
      <c r="A25" s="3" t="s">
        <v>3</v>
      </c>
      <c r="B25" s="4" t="s">
        <v>4</v>
      </c>
    </row>
    <row r="26" spans="1:3">
      <c r="A26" s="4" t="s">
        <v>29</v>
      </c>
      <c r="B26" s="4" t="s">
        <v>30</v>
      </c>
      <c r="C26" s="4" t="s">
        <v>44</v>
      </c>
    </row>
    <row r="27" spans="1:3">
      <c r="A27" s="4" t="s">
        <v>45</v>
      </c>
    </row>
    <row r="28" spans="1:3">
      <c r="A28" s="3" t="s">
        <v>3</v>
      </c>
      <c r="B28" s="4" t="s">
        <v>4</v>
      </c>
    </row>
    <row r="29" spans="1:3">
      <c r="A29" s="4" t="s">
        <v>29</v>
      </c>
      <c r="B29" s="4" t="s">
        <v>30</v>
      </c>
      <c r="C29" s="4" t="s">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5:32:17Z</dcterms:created>
  <dcterms:modified xmlns:dcterms="http://purl.org/dc/terms/" xmlns:xsi="http://www.w3.org/2001/XMLSchema-instance" xsi:type="dcterms:W3CDTF">2017-03-30T15:32:17Z</dcterms:modified>
</cp:coreProperties>
</file>